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fferpad Solutions Inc.</t>
        </is>
      </c>
    </row>
    <row r="8">
      <c r="A8" s="4" t="inlineStr">
        <is>
          <t>Entity Central Index Key</t>
        </is>
      </c>
      <c r="B8" s="4" t="inlineStr">
        <is>
          <t>0001825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Table The following table sets forth information concerning the compensation of our NEOs for each of the fiscal December
Value of Initial Fixed $100
Year Summary ($) Compensation ($)(1)(2) Average Non-PEO NEOs Average Non-PEO Total ($) Peer Group ($)(3) Net Income ($) Adjusted ($) (4)
2022 7,830,078 990,131 1,356,913 (5,286,494 ) 5.23 68.36 (148,612,671 ) (103,796,099 )
2021 783,689 15,051,082 652,061 5,856,732 72.72 98.95 6,460,301 29,910,482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2022 Brian Bair Mike Burnett, Benjamin Aronovitch and Stephen Johnson
2021 Brian Bair Mike Burnett, Benjamin Aronovitch and Stephen Johnson
2020 Brian Bair Benjamin Aronovitch and Stephen Johnson Compensation actually paid to our NEOs represents the “Total” compensation reported in the Summary Compensation Table for the applicable fiscal year, as adjusted as follows:
2021 2022
Adjustments PEO ($) Average Non-PEO ($) PEO ($) Average Non-PEO ($)
Deduction for Amounts Reported under the “Stock Awards” and “Option Awards” Columns in the Summary Compensation Table for Applicable FY – – (7,172,453 ) (799,054 )
Increase based on ASC 718 Fair Value of Awards Granted during Applicable FY that Remain Unvested as of Applicable FY End, determined as of Applicable FY End – – 158,809 37,580
Increase based on ASC 718 Fair Value of Awards Granted during Applicable FY that Vested during Applicable FY, determined as of Vesting Date – – 173,697 –
Increase/deduction for Awards Granted during Prior FY that were Outstanding and Unvested as of Applicable FY End, determined based on change in ASC 718 Fair Value from Prior FY End to Applicable FY End – 3,347,011 – (2,104,845 )
Increase/deduction for Awards Granted during Prior FY that Vested During Applicable FY, determined based on change in ASC 718 Fair Value from Prior FY End to Vesting Date 14,267,393 1,857,660 – (796,934 )
Deduction of ASC 718 Fair Value of Awards Granted during Prior FY that were Forfeited during Applicable FY, determined as of Prior FY End – – – (2,980,154 )
Increase based on Dividends or Other Earnings Paid during Applicable FY prior to Vesting Date – – – –
Increase based on Incremental Fair Value of Options/SARs Modified during Applicable FY – – – –
Deduction for Change in the Actuarial Present Values reported under the “Change in Pension Value and Nonqualified Deferred Compensation Earnings” Column of the Summary Compensation Table for Applicable FY – – – –
Increase for Service Cost and, if applicable, Prior Service Cost for Pension Plans – – – –
TOTAL ADJUSTMENTS 14,267,393 5,204,671 (6,839,947 ) (6,643,407 )
(2) Fair value or change in fair value, as applicable, of equity awards in the “Compensation Actually Paid” columns was determined by reference to (i) for solely service-vesting RSU awards, the closing price per share on the applicable year-end year-end ablish year-end 10-K
(3) For the relevant fiscal year, represents the cumulative TSR (the “Peer Group TSR”) of the NASDAQ Real Estate and Other Financial Services Index (the “Peer Group”), assuming a $100 investment on September 1, 2021.
(4) Adjusted EBITDA is a non-U.S.</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2022 Brian Bair Mike Burnett, Benjamin Aronovitch and Stephen Johnson
2021 Brian Bair Mike Burnett, Benjamin Aronovitch and Stephen Johnson
2020 Brian Bair Benjamin Aronovitch and Stephen Johnson</t>
        </is>
      </c>
      <c r="C6" s="4" t="inlineStr">
        <is>
          <t xml:space="preserve"> </t>
        </is>
      </c>
    </row>
    <row r="7">
      <c r="A7" s="4" t="inlineStr">
        <is>
          <t>Peer Group Issuers, Footnote [Text Block]</t>
        </is>
      </c>
      <c r="B7" s="4" t="inlineStr">
        <is>
          <t>For the relevant fiscal year, represents the cumulative TSR (the “Peer Group TSR”) of the NASDAQ Real Estate and Other Financial Services Index (the “Peer Group”), assuming a $100 investment on September 1, 2021.</t>
        </is>
      </c>
      <c r="C7" s="4" t="inlineStr">
        <is>
          <t xml:space="preserve"> </t>
        </is>
      </c>
    </row>
    <row r="8">
      <c r="A8" s="4" t="inlineStr">
        <is>
          <t>PEO Total Compensation Amount</t>
        </is>
      </c>
      <c r="B8" s="5" t="n">
        <v>7830078</v>
      </c>
      <c r="C8" s="5" t="n">
        <v>783689</v>
      </c>
    </row>
    <row r="9">
      <c r="A9" s="4" t="inlineStr">
        <is>
          <t>PEO Actually Paid Compensation Amount</t>
        </is>
      </c>
      <c r="B9" s="5" t="n">
        <v>990131</v>
      </c>
      <c r="C9" s="6" t="n">
        <v>15051082</v>
      </c>
    </row>
    <row r="10">
      <c r="A10" s="4" t="inlineStr">
        <is>
          <t>Adjustment To PEO Compensation, Footnote [Text Block]</t>
        </is>
      </c>
      <c r="B10" s="4" t="inlineStr">
        <is>
          <t xml:space="preserve">Compensation actually paid to our NEOs represents the “Total” compensation reported in the Summary Compensation Table for the applicable fiscal year, as adjusted as follows:
2021 2022
Adjustments PEO ($) Average Non-PEO ($) PEO ($) Average Non-PEO ($)
Deduction for Amounts Reported under the “Stock Awards” and “Option Awards” Columns in the Summary Compensation Table for Applicable FY – – (7,172,453 ) (799,054 )
Increase based on ASC 718 Fair Value of Awards Granted during Applicable FY that Remain Unvested as of Applicable FY End, determined as of Applicable FY End – – 158,809 37,580
Increase based on ASC 718 Fair Value of Awards Granted during Applicable FY that Vested during Applicable FY, determined as of Vesting Date – – 173,697 –
Increase/deduction for Awards Granted during Prior FY that were Outstanding and Unvested as of Applicable FY End, determined based on change in ASC 718 Fair Value from Prior FY End to Applicable FY End – 3,347,011 – (2,104,845 )
Increase/deduction for Awards Granted during Prior FY that Vested During Applicable FY, determined based on change in ASC 718 Fair Value from Prior FY End to Vesting Date 14,267,393 1,857,660 – (796,934 )
Deduction of ASC 718 Fair Value of Awards Granted during Prior FY that were Forfeited during Applicable FY, determined as of Prior FY End – – – (2,980,154 )
Increase based on Dividends or Other Earnings Paid during Applicable FY prior to Vesting Date – – – –
Increase based on Incremental Fair Value of Options/SARs Modified during Applicable FY – – – –
Deduction for Change in the Actuarial Present Values reported under the “Change in Pension Value and Nonqualified Deferred Compensation Earnings” Column of the Summary Compensation Table for Applicable FY – – – –
Increase for Service Cost and, if applicable, Prior Service Cost for Pension Plans – – – –
TOTAL ADJUSTMENTS 14,267,393 5,204,671 (6,839,947 ) (6,643,407 ) </t>
        </is>
      </c>
      <c r="C10" s="4" t="inlineStr">
        <is>
          <t xml:space="preserve"> </t>
        </is>
      </c>
    </row>
    <row r="11">
      <c r="A11" s="4" t="inlineStr">
        <is>
          <t>Non-PEO NEO Average Total Compensation Amount</t>
        </is>
      </c>
      <c r="B11" s="5" t="n">
        <v>1356913</v>
      </c>
      <c r="C11" s="6" t="n">
        <v>652061</v>
      </c>
    </row>
    <row r="12">
      <c r="A12" s="4" t="inlineStr">
        <is>
          <t>Non-PEO NEO Average Compensation Actually Paid Amount</t>
        </is>
      </c>
      <c r="B12" s="5" t="n">
        <v>-5286494</v>
      </c>
      <c r="C12" s="6" t="n">
        <v>5856732</v>
      </c>
    </row>
    <row r="13">
      <c r="A13" s="4" t="inlineStr">
        <is>
          <t>Adjustment to Non-PEO NEO Compensation Footnote [Text Block]</t>
        </is>
      </c>
      <c r="B13" s="4" t="inlineStr">
        <is>
          <t xml:space="preserve">Compensation actually paid to our NEOs represents the “Total” compensation reported in the Summary Compensation Table for the applicable fiscal year, as adjusted as follows:
2021 2022
Adjustments PEO ($) Average Non-PEO ($) PEO ($) Average Non-PEO ($)
Deduction for Amounts Reported under the “Stock Awards” and “Option Awards” Columns in the Summary Compensation Table for Applicable FY – – (7,172,453 ) (799,054 )
Increase based on ASC 718 Fair Value of Awards Granted during Applicable FY that Remain Unvested as of Applicable FY End, determined as of Applicable FY End – – 158,809 37,580
Increase based on ASC 718 Fair Value of Awards Granted during Applicable FY that Vested during Applicable FY, determined as of Vesting Date – – 173,697 –
Increase/deduction for Awards Granted during Prior FY that were Outstanding and Unvested as of Applicable FY End, determined based on change in ASC 718 Fair Value from Prior FY End to Applicable FY End – 3,347,011 – (2,104,845 )
Increase/deduction for Awards Granted during Prior FY that Vested During Applicable FY, determined based on change in ASC 718 Fair Value from Prior FY End to Vesting Date 14,267,393 1,857,660 – (796,934 )
Deduction of ASC 718 Fair Value of Awards Granted during Prior FY that were Forfeited during Applicable FY, determined as of Prior FY End – – – (2,980,154 )
Increase based on Dividends or Other Earnings Paid during Applicable FY prior to Vesting Date – – – –
Increase based on Incremental Fair Value of Options/SARs Modified during Applicable FY – – – –
Deduction for Change in the Actuarial Present Values reported under the “Change in Pension Value and Nonqualified Deferred Compensation Earnings” Column of the Summary Compensation Table for Applicable FY – – – –
Increase for Service Cost and, if applicable, Prior Service Cost for Pension Plans – – – –
TOTAL ADJUSTMENTS 14,267,393 5,204,671 (6,839,947 ) (6,643,407 )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Pay Versus Performance Tabular List We believe the following performance measures represent the most important financial performance measures used by us to link compensation actually paid to our NEOs for the fiscal year ended December 31, 2022:
• Revenue;
• Adjusted EBITDA; and
• Stock price. </t>
        </is>
      </c>
      <c r="C18" s="4" t="inlineStr">
        <is>
          <t xml:space="preserve"> </t>
        </is>
      </c>
    </row>
    <row r="19">
      <c r="A19" s="4" t="inlineStr">
        <is>
          <t>Total Shareholder Return Amount</t>
        </is>
      </c>
      <c r="B19" s="7" t="n">
        <v>5.23</v>
      </c>
      <c r="C19" s="8" t="n">
        <v>72.72</v>
      </c>
    </row>
    <row r="20">
      <c r="A20" s="4" t="inlineStr">
        <is>
          <t>Peer Group Total Shareholder Return Amount</t>
        </is>
      </c>
      <c r="B20" s="8" t="n">
        <v>68.36</v>
      </c>
      <c r="C20" s="8" t="n">
        <v>98.95</v>
      </c>
    </row>
    <row r="21">
      <c r="A21" s="4" t="inlineStr">
        <is>
          <t>Net Income (Loss)</t>
        </is>
      </c>
      <c r="B21" s="5" t="n">
        <v>-148612671</v>
      </c>
      <c r="C21" s="5" t="n">
        <v>6460301</v>
      </c>
    </row>
    <row r="22">
      <c r="A22" s="4" t="inlineStr">
        <is>
          <t>Company Selected Measure Amount</t>
        </is>
      </c>
      <c r="B22" s="6" t="n">
        <v>-103796099</v>
      </c>
      <c r="C22" s="6" t="n">
        <v>29910482</v>
      </c>
    </row>
    <row r="23">
      <c r="A23" s="4" t="inlineStr">
        <is>
          <t>PEO Name</t>
        </is>
      </c>
      <c r="B23" s="4" t="inlineStr">
        <is>
          <t>Brian Bair</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Revenu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Adjusted EBITDA</t>
        </is>
      </c>
      <c r="C29" s="4" t="inlineStr">
        <is>
          <t xml:space="preserve"> </t>
        </is>
      </c>
    </row>
    <row r="30">
      <c r="A30" s="4" t="inlineStr">
        <is>
          <t>Non-GAAP Measure Description [Text Block]</t>
        </is>
      </c>
      <c r="B30" s="4" t="inlineStr">
        <is>
          <t>Adjusted EBITDA is a non-U.S.</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Stock price</t>
        </is>
      </c>
      <c r="C33" s="4" t="inlineStr">
        <is>
          <t xml:space="preserve"> </t>
        </is>
      </c>
    </row>
    <row r="34">
      <c r="A34" s="4" t="inlineStr">
        <is>
          <t>PEO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6839947</v>
      </c>
      <c r="C36" s="5" t="n">
        <v>14267393</v>
      </c>
    </row>
    <row r="37">
      <c r="A37" s="4" t="inlineStr">
        <is>
          <t>PEO [Member] | Deduction For Amounts Reported Under The Stock Awards And Option Awards Columns In The Summary Compensation Table For Applicable FY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7172453</v>
      </c>
      <c r="C39" s="4" t="inlineStr">
        <is>
          <t xml:space="preserve"> </t>
        </is>
      </c>
    </row>
    <row r="40">
      <c r="A40" s="4" t="inlineStr">
        <is>
          <t>PEO [Member] | Increase Based On ASC 718 Fair Value Of Awards Granted During Applicable FY That Remain Unvested As Of Applicable FY End Determined As Of Applicable FY En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158809</v>
      </c>
      <c r="C42" s="4" t="inlineStr">
        <is>
          <t xml:space="preserve"> </t>
        </is>
      </c>
    </row>
    <row r="43">
      <c r="A43" s="4" t="inlineStr">
        <is>
          <t>PEO [Member] | Increase Based On ASC 718 Fair Value Of Awards Granted During Applicable FY That Vested During Applicable FY Determined As Of Vesting Date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173697</v>
      </c>
      <c r="C45" s="4" t="inlineStr">
        <is>
          <t xml:space="preserve"> </t>
        </is>
      </c>
    </row>
    <row r="46">
      <c r="A46" s="4" t="inlineStr">
        <is>
          <t>PEO [Member] | Increase Deduction For Awards Granted During Prior FY That Vested During Applicable FY Determined Based On Change In ASC 718 Fair Value From Prior FY End To Vesting Date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4" t="inlineStr">
        <is>
          <t xml:space="preserve"> </t>
        </is>
      </c>
      <c r="C48" s="6" t="n">
        <v>14267393</v>
      </c>
    </row>
    <row r="49">
      <c r="A49" s="4" t="inlineStr">
        <is>
          <t>Non-PEO NEO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6643407</v>
      </c>
      <c r="C51" s="6" t="n">
        <v>5204671</v>
      </c>
    </row>
    <row r="52">
      <c r="A52" s="4" t="inlineStr">
        <is>
          <t>Non-PEO NEO [Member] | Deduction For Amounts Reported Under The Stock Awards And Option Awards Columns In The Summary Compensation Table For Applicable FY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799054</v>
      </c>
      <c r="C54" s="4" t="inlineStr">
        <is>
          <t xml:space="preserve"> </t>
        </is>
      </c>
    </row>
    <row r="55">
      <c r="A55" s="4" t="inlineStr">
        <is>
          <t>Non-PEO NEO [Member] | Increase Based On ASC 718 Fair Value Of Awards Granted During Applicable FY That Remain Unvested As Of Applicable FY End Determined As Of Applicable FY End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37580</v>
      </c>
      <c r="C57" s="4" t="inlineStr">
        <is>
          <t xml:space="preserve"> </t>
        </is>
      </c>
    </row>
    <row r="58">
      <c r="A58" s="4" t="inlineStr">
        <is>
          <t>Non-PEO NEO [Member] | Increase Deduction For Awards Granted During Prior FY That Were Outstanding And Unvested As Of Applicable FY End Determined Based On Change In ASC 718 Fair Value From Prior FY End To Applicable FY En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2104845</v>
      </c>
      <c r="C60" s="6" t="n">
        <v>3347011</v>
      </c>
    </row>
    <row r="61">
      <c r="A61" s="4" t="inlineStr">
        <is>
          <t>Non-PEO NEO [Member] | Increase Deduction For Awards Granted During Prior FY That Vested During Applicable FY Determined Based On Change In ASC 718 Fair Value From Prior FY End To Vesting Date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796934</v>
      </c>
      <c r="C63" s="5" t="n">
        <v>1857660</v>
      </c>
    </row>
    <row r="64">
      <c r="A64" s="4" t="inlineStr">
        <is>
          <t>Non-PEO NEO [Member] | Deduction Of ASC 718 Fair Value Of Awards Granted During Prior FY That Were Forfeited During Applicable FY Determined As Of Prior FY En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5" t="n">
        <v>-2980154</v>
      </c>
      <c r="C6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44:01Z</dcterms:created>
  <dcterms:modified xmlns:dcterms="http://purl.org/dc/terms/" xmlns:xsi="http://www.w3.org/2001/XMLSchema-instance" xsi:type="dcterms:W3CDTF">2023-04-13T20:44:01Z</dcterms:modified>
</cp:coreProperties>
</file>